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ming &amp; Leisure Properties, Inc.</t>
        </is>
      </c>
    </row>
    <row r="8">
      <c r="A8" s="4" t="inlineStr">
        <is>
          <t>Entity Central Index Key</t>
        </is>
      </c>
      <c r="B8" s="4" t="inlineStr">
        <is>
          <t>0001575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sets forth information concerning the compensation earned during the fiscal years ended December 31, 2022, 2021 and 2020 by the Company’s NEOs:
Year Summary (1)(2) Compensation (3) Average for Non-CEO (1)(2) Average Non-CEO (3) Value of Initial Fixed Net AFFO per (5)
TSR (4) Peer Group (4)
2022 14,989,182 28,441,757 3,940,203 7,443,508 146.17 99.82 684.7 3.55
2021 13,407,438 20,650,901 3,395,082 5,189,844 128.80 132.23 534.0 3.44
2020 11,665,763 16,277,705 3,567,439 3,519,908 105.44 92.43 505.7 3.45
(1) For all periods presented, our CEO is Peter Carlino. For the 2022 period presented our other NEOs are Brandon Moore, Desiree Burke, Matthew Demchyk, and Steven Ladany. For the 2021 period presented, our other NEOs are Brandon Moore, Desiree Burke and Matthew Demchyk. For the 2020 period presented our other NEOs are Steven Snyder, Brandon Moore, Desiree Burke and Matthew Demchyk. Please refer to “Executive Officers” of this Proxy Statement for additional information.
(2) The values reflected in this column reflect the “Total” compensation set forth in the Summary Compensation Table (“SCT”) of the corresponding years Proxy Statement for o
(3) In accordance with SEC rules, the Compensation actually paid (“CAP”) reflected in this column is computed by replacing the amounts in the “Time Based Stock Awards” and “Performance Based Stock Awards” column of the SCT for each year from the “SCT Total” column of this table with the following amounts: (i) the fair value as of the last day of the reporting year of unvested equity awards (or portions thereof) that were granted during such year, (ii) as of the last day of the reporting year, the change in fair value of unvested equity awards granted in prior years that remain unvested as of the last day of such year compared to the last day of the previous reporting year, (iii) as of the applicable vesting date, the change in fair value of equity awards that vested during the reporting year compared to the last day of the previous rep orting y S-K,
2022 2021 2020
CEO Other NEO CEO Other NEO CEO Other NEO
SCT Total Compensation $ 14,989,182 $ 3,940,203 $ 13,407,438 $ 3,395,082 $ 11,665,763 $ 3,567,439
Minus SCT Stock Awards Value (9,161,700 ) (2,821,500 ) (7,595,800 ) (2,295,020 ) (7,564,150 ) (2,030,806 )
Plus Fair Value of Unvested Equity Awards Granted During the Reporting Year as of Last Day of Reporting Year 13,089,700 4,005,045 9,522,500 2,870,553 9,331,300 1,643,563
Plus Change in Fair Value of Unvested Equity Awards Granted in Prior Years as of Last Day of Reporting Year from Last Day of Year Preceding Reporting Year 5,341,714 1,469,113 2,424,395 561,432 604,450 103,167
Plus (Minus) Change in Fair Value of Equity Awards Vested in Reporting Year as of Vesting Date from Last Day of Year Preceding Reporting Year 2,377,734 481,407 1,235,850 281,291 522,133 (632,299 )
Plus Fair Value of Awards Granted During the Reporting Year that Vested During the Reporting Year — — — — — 562,350
Plus Value of Accrued Dividends Paid Upon Vesting of Equity Awards in Reporting Year 1,805,127 369,240 1,656,518 376,506 1,718,209 306,494
Total CAP $ 28,441,757 $ 7,443,508 $ 20,650,901 $ 5,189,844 $ 16,277,705 $ 3,519,908
(4) Reflects the cumulative TSR of the Company and the US MSCI REIT Index for the year ended December 31, 2020, the two years ended December 31, 2021 and the three years ended December 31, 2022, assuming a $100 investment at the closing price on December 31, 2019 and the reinvestment of all dividends before consideration of income taxes.
(5) AFFO is a non-GAAP non-GAAP non-controlling</t>
        </is>
      </c>
      <c r="C4" s="4" t="inlineStr">
        <is>
          <t xml:space="preserve"> </t>
        </is>
      </c>
      <c r="D4" s="4" t="inlineStr">
        <is>
          <t xml:space="preserve"> </t>
        </is>
      </c>
    </row>
    <row r="5">
      <c r="A5" s="4" t="inlineStr">
        <is>
          <t>Company Selected Measure Name</t>
        </is>
      </c>
      <c r="B5" s="4" t="inlineStr">
        <is>
          <t>AFFO per diluted share</t>
        </is>
      </c>
      <c r="C5" s="4" t="inlineStr">
        <is>
          <t xml:space="preserve"> </t>
        </is>
      </c>
      <c r="D5" s="4" t="inlineStr">
        <is>
          <t xml:space="preserve"> </t>
        </is>
      </c>
    </row>
    <row r="6">
      <c r="A6" s="4" t="inlineStr">
        <is>
          <t>Named Executive Officers, Footnote [Text Block]</t>
        </is>
      </c>
      <c r="B6" s="4" t="inlineStr">
        <is>
          <t>NEOs are Brandon Moore, Desiree Burke, Matthew Demchyk, and Steven Ladany. For the 2021 period presented, our other NEOs are Brandon Moore, Desiree Burke and Matthew Demchyk. For the 2020 period presented our other NEOs are Steven Snyder, Brandon Moore, Desiree Burke and Matthew Demchyk.</t>
        </is>
      </c>
      <c r="C6" s="4" t="inlineStr">
        <is>
          <t xml:space="preserve"> </t>
        </is>
      </c>
      <c r="D6" s="4" t="inlineStr">
        <is>
          <t xml:space="preserve"> </t>
        </is>
      </c>
    </row>
    <row r="7">
      <c r="A7" s="4" t="inlineStr">
        <is>
          <t>Peer Group Issuers, Footnote [Text Block]</t>
        </is>
      </c>
      <c r="B7" s="4" t="inlineStr">
        <is>
          <t>Reflects the cumulative TSR of the Company and the US MSCI REIT Index for the year ended December 31, 2020, the two years ended December 31, 2021 and the three years ended December 31, 2022, assuming a $100 investment at the closing price on December 31, 2019 and the reinvestment of all dividends before consideration of income taxes.</t>
        </is>
      </c>
      <c r="C7" s="4" t="inlineStr">
        <is>
          <t xml:space="preserve"> </t>
        </is>
      </c>
      <c r="D7" s="4" t="inlineStr">
        <is>
          <t xml:space="preserve"> </t>
        </is>
      </c>
    </row>
    <row r="8">
      <c r="A8" s="4" t="inlineStr">
        <is>
          <t>PEO Total Compensation Amount</t>
        </is>
      </c>
      <c r="B8" s="5" t="n">
        <v>14989182</v>
      </c>
      <c r="C8" s="5" t="n">
        <v>13407438</v>
      </c>
      <c r="D8" s="5" t="n">
        <v>11665763</v>
      </c>
    </row>
    <row r="9">
      <c r="A9" s="4" t="inlineStr">
        <is>
          <t>PEO Actually Paid Compensation Amount</t>
        </is>
      </c>
      <c r="B9" s="5" t="n">
        <v>28441757</v>
      </c>
      <c r="C9" s="6" t="n">
        <v>20650901</v>
      </c>
      <c r="D9" s="6" t="n">
        <v>16277705</v>
      </c>
    </row>
    <row r="10">
      <c r="A10" s="4" t="inlineStr">
        <is>
          <t>Adjustment To PEO Compensation, Footnote [Text Block]</t>
        </is>
      </c>
      <c r="B10" s="4" t="inlineStr">
        <is>
          <t xml:space="preserve">2022 2021 2020
CEO Other NEO CEO Other NEO CEO Other NEO
SCT Total Compensation $ 14,989,182 $ 3,940,203 $ 13,407,438 $ 3,395,082 $ 11,665,763 $ 3,567,439
Minus SCT Stock Awards Value (9,161,700 ) (2,821,500 ) (7,595,800 ) (2,295,020 ) (7,564,150 ) (2,030,806 )
Plus Fair Value of Unvested Equity Awards Granted During the Reporting Year as of Last Day of Reporting Year 13,089,700 4,005,045 9,522,500 2,870,553 9,331,300 1,643,563
Plus Change in Fair Value of Unvested Equity Awards Granted in Prior Years as of Last Day of Reporting Year from Last Day of Year Preceding Reporting Year 5,341,714 1,469,113 2,424,395 561,432 604,450 103,167
Plus (Minus) Change in Fair Value of Equity Awards Vested in Reporting Year as of Vesting Date from Last Day of Year Preceding Reporting Year 2,377,734 481,407 1,235,850 281,291 522,133 (632,299 )
Plus Fair Value of Awards Granted During the Reporting Year that Vested During the Reporting Year — — — — — 562,350
Plus Value of Accrued Dividends Paid Upon Vesting of Equity Awards in Reporting Year 1,805,127 369,240 1,656,518 376,506 1,718,209 306,494
Total CAP $ 28,441,757 $ 7,443,508 $ 20,650,901 $ 5,189,844 $ 16,277,705 $ 3,519,908 </t>
        </is>
      </c>
      <c r="C10" s="4" t="inlineStr">
        <is>
          <t xml:space="preserve"> </t>
        </is>
      </c>
      <c r="D10" s="4" t="inlineStr">
        <is>
          <t xml:space="preserve"> </t>
        </is>
      </c>
    </row>
    <row r="11">
      <c r="A11" s="4" t="inlineStr">
        <is>
          <t>Non-PEO NEO Average Total Compensation Amount</t>
        </is>
      </c>
      <c r="B11" s="5" t="n">
        <v>3940203</v>
      </c>
      <c r="C11" s="6" t="n">
        <v>3395082</v>
      </c>
      <c r="D11" s="6" t="n">
        <v>3567439</v>
      </c>
    </row>
    <row r="12">
      <c r="A12" s="4" t="inlineStr">
        <is>
          <t>Non-PEO NEO Average Compensation Actually Paid Amount</t>
        </is>
      </c>
      <c r="B12" s="5" t="n">
        <v>7443508</v>
      </c>
      <c r="C12" s="6" t="n">
        <v>5189844</v>
      </c>
      <c r="D12" s="6" t="n">
        <v>3519908</v>
      </c>
    </row>
    <row r="13">
      <c r="A13" s="4" t="inlineStr">
        <is>
          <t>Adjustment to Non-PEO NEO Compensation Footnote [Text Block]</t>
        </is>
      </c>
      <c r="B13" s="4" t="inlineStr">
        <is>
          <t xml:space="preserve">2022 2021 2020
CEO Other NEO CEO Other NEO CEO Other NEO
SCT Total Compensation $ 14,989,182 $ 3,940,203 $ 13,407,438 $ 3,395,082 $ 11,665,763 $ 3,567,439
Minus SCT Stock Awards Value (9,161,700 ) (2,821,500 ) (7,595,800 ) (2,295,020 ) (7,564,150 ) (2,030,806 )
Plus Fair Value of Unvested Equity Awards Granted During the Reporting Year as of Last Day of Reporting Year 13,089,700 4,005,045 9,522,500 2,870,553 9,331,300 1,643,563
Plus Change in Fair Value of Unvested Equity Awards Granted in Prior Years as of Last Day of Reporting Year from Last Day of Year Preceding Reporting Year 5,341,714 1,469,113 2,424,395 561,432 604,450 103,167
Plus (Minus) Change in Fair Value of Equity Awards Vested in Reporting Year as of Vesting Date from Last Day of Year Preceding Reporting Year 2,377,734 481,407 1,235,850 281,291 522,133 (632,299 )
Plus Fair Value of Awards Granted During the Reporting Year that Vested During the Reporting Year — — — — — 562,350
Plus Value of Accrued Dividends Paid Upon Vesting of Equity Awards in Reporting Year 1,805,127 369,240 1,656,518 376,506 1,718,209 306,494
Total CAP $ 28,441,757 $ 7,443,508 $ 20,650,901 $ 5,189,844 $ 16,277,705 $ 3,519,908 </t>
        </is>
      </c>
      <c r="C13" s="4" t="inlineStr">
        <is>
          <t xml:space="preserve"> </t>
        </is>
      </c>
      <c r="D13" s="4" t="inlineStr">
        <is>
          <t xml:space="preserve"> </t>
        </is>
      </c>
    </row>
    <row r="14">
      <c r="A14" s="4" t="inlineStr">
        <is>
          <t>Compensation Actually Paid vs. Total Shareholder Return [Text Block]</t>
        </is>
      </c>
      <c r="B14" s="4" t="inlineStr">
        <is>
          <t>Compensation Actually Paid (CAP) vs. Cumu lative</t>
        </is>
      </c>
      <c r="C14" s="4" t="inlineStr">
        <is>
          <t xml:space="preserve"> </t>
        </is>
      </c>
      <c r="D14" s="4" t="inlineStr">
        <is>
          <t xml:space="preserve"> </t>
        </is>
      </c>
    </row>
    <row r="15">
      <c r="A15" s="4" t="inlineStr">
        <is>
          <t>Compensation Actually Paid vs. Net Income [Text Block]</t>
        </is>
      </c>
      <c r="B15" s="4" t="inlineStr">
        <is>
          <t>Compensation Actually Paid (CAP) vs. Net Income</t>
        </is>
      </c>
      <c r="C15" s="4" t="inlineStr">
        <is>
          <t xml:space="preserve"> </t>
        </is>
      </c>
      <c r="D15" s="4" t="inlineStr">
        <is>
          <t xml:space="preserve"> </t>
        </is>
      </c>
    </row>
    <row r="16">
      <c r="A16" s="4" t="inlineStr">
        <is>
          <t>Compensation Actually Paid vs. Company Selected Measure [Text Block]</t>
        </is>
      </c>
      <c r="B16" s="4" t="inlineStr">
        <is>
          <t>Compensation Actually Paid (CAP) vs. AFFO Per Diluted Share</t>
        </is>
      </c>
      <c r="C16" s="4" t="inlineStr">
        <is>
          <t xml:space="preserve"> </t>
        </is>
      </c>
      <c r="D16" s="4" t="inlineStr">
        <is>
          <t xml:space="preserve"> </t>
        </is>
      </c>
    </row>
    <row r="17">
      <c r="A17" s="4" t="inlineStr">
        <is>
          <t>Total Shareholder Return Vs Peer Group [Text Block]</t>
        </is>
      </c>
      <c r="B17" s="4" t="inlineStr">
        <is>
          <t>Compensation Actually Paid (CAP) vs. Cumu lative</t>
        </is>
      </c>
      <c r="C17" s="4" t="inlineStr">
        <is>
          <t xml:space="preserve"> </t>
        </is>
      </c>
      <c r="D17" s="4" t="inlineStr">
        <is>
          <t xml:space="preserve"> </t>
        </is>
      </c>
    </row>
    <row r="18">
      <c r="A18" s="4" t="inlineStr">
        <is>
          <t>Tabular List [Table Text Block]</t>
        </is>
      </c>
      <c r="B18" s="4" t="inlineStr">
        <is>
          <t>Financial Performance Measures The most important financial performance measures used by the Company to link compensation actually paid to performance for the most recently completed fiscal year are listed herein.
Significant Financial Performance Metrics
TSR Compared to Peer Groups
AFFO Per Diluted Share
Dividends Per Share</t>
        </is>
      </c>
      <c r="C18" s="4" t="inlineStr">
        <is>
          <t xml:space="preserve"> </t>
        </is>
      </c>
      <c r="D18" s="4" t="inlineStr">
        <is>
          <t xml:space="preserve"> </t>
        </is>
      </c>
    </row>
    <row r="19">
      <c r="A19" s="4" t="inlineStr">
        <is>
          <t>Total Shareholder Return Amount</t>
        </is>
      </c>
      <c r="B19" s="7" t="n">
        <v>146.17</v>
      </c>
      <c r="C19" s="8" t="n">
        <v>128.8</v>
      </c>
      <c r="D19" s="9" t="n">
        <v>105.44</v>
      </c>
    </row>
    <row r="20">
      <c r="A20" s="4" t="inlineStr">
        <is>
          <t>Peer Group Total Shareholder Return Amount</t>
        </is>
      </c>
      <c r="B20" s="9" t="n">
        <v>99.81999999999999</v>
      </c>
      <c r="C20" s="9" t="n">
        <v>132.23</v>
      </c>
      <c r="D20" s="9" t="n">
        <v>92.43000000000001</v>
      </c>
    </row>
    <row r="21">
      <c r="A21" s="4" t="inlineStr">
        <is>
          <t>Net Income (Loss)</t>
        </is>
      </c>
      <c r="B21" s="10" t="n">
        <v>684.7</v>
      </c>
      <c r="C21" s="5" t="n">
        <v>534</v>
      </c>
      <c r="D21" s="10" t="n">
        <v>505.7</v>
      </c>
    </row>
    <row r="22">
      <c r="A22" s="4" t="inlineStr">
        <is>
          <t>Company Selected Measure Amount</t>
        </is>
      </c>
      <c r="B22" s="9" t="n">
        <v>3.55</v>
      </c>
      <c r="C22" s="9" t="n">
        <v>3.44</v>
      </c>
      <c r="D22" s="9" t="n">
        <v>3.45</v>
      </c>
    </row>
    <row r="23">
      <c r="A23" s="4" t="inlineStr">
        <is>
          <t>PEO Name</t>
        </is>
      </c>
      <c r="B23" s="4" t="inlineStr">
        <is>
          <t>Peter Carlin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SR Compared to Peer Group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FFO Per Diluted Share</t>
        </is>
      </c>
      <c r="C29" s="4" t="inlineStr">
        <is>
          <t xml:space="preserve"> </t>
        </is>
      </c>
      <c r="D29" s="4" t="inlineStr">
        <is>
          <t xml:space="preserve"> </t>
        </is>
      </c>
    </row>
    <row r="30">
      <c r="A30" s="4" t="inlineStr">
        <is>
          <t>Non-GAAP Measure Description [Text Block]</t>
        </is>
      </c>
      <c r="B30" s="4" t="inlineStr">
        <is>
          <t>AFFO is a non-GAAP non-GAAP non-controlling</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Dividends Per Share</t>
        </is>
      </c>
      <c r="C33" s="4" t="inlineStr">
        <is>
          <t xml:space="preserve"> </t>
        </is>
      </c>
      <c r="D33" s="4" t="inlineStr">
        <is>
          <t xml:space="preserve"> </t>
        </is>
      </c>
    </row>
    <row r="34">
      <c r="A34" s="4" t="inlineStr">
        <is>
          <t>PEO [Member] | Stock Awards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161700</v>
      </c>
      <c r="C36" s="5" t="n">
        <v>-7595800</v>
      </c>
      <c r="D36" s="5" t="n">
        <v>-7564150</v>
      </c>
    </row>
    <row r="37">
      <c r="A37" s="4" t="inlineStr">
        <is>
          <t>PEO [Member] | Fair Value Of Unvested Equity Awards Granted During The Reporting Year As Of Last Day Of Reporting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3089700</v>
      </c>
      <c r="C39" s="6" t="n">
        <v>9522500</v>
      </c>
      <c r="D39" s="6" t="n">
        <v>9331300</v>
      </c>
    </row>
    <row r="40">
      <c r="A40" s="4" t="inlineStr">
        <is>
          <t>PEO [Member] | Change In Fair Value Of Unvested Equity Awards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341714</v>
      </c>
      <c r="C42" s="6" t="n">
        <v>2424395</v>
      </c>
      <c r="D42" s="6" t="n">
        <v>604450</v>
      </c>
    </row>
    <row r="43">
      <c r="A43" s="4" t="inlineStr">
        <is>
          <t>PEO [Member] | Change In Fair Value Of Equity Awards Vested In Reporting Year As Of Vesting Dat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377734</v>
      </c>
      <c r="C45" s="6" t="n">
        <v>1235850</v>
      </c>
      <c r="D45" s="6" t="n">
        <v>522133</v>
      </c>
    </row>
    <row r="46">
      <c r="A46" s="4" t="inlineStr">
        <is>
          <t>PEO [Member] | Fair Value Of Awards Granted During The Reporting Year That Vested During The Report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Value Of Accrued Dividends Paid Upon Vesting Of Equity Awards In Reporting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805127</v>
      </c>
      <c r="C51" s="6" t="n">
        <v>1656518</v>
      </c>
      <c r="D51" s="6" t="n">
        <v>1718209</v>
      </c>
    </row>
    <row r="52">
      <c r="A52" s="4" t="inlineStr">
        <is>
          <t>Non-PEO NEO [Member] | Stock Awards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821500</v>
      </c>
      <c r="C54" s="6" t="n">
        <v>-2295020</v>
      </c>
      <c r="D54" s="6" t="n">
        <v>-2030806</v>
      </c>
    </row>
    <row r="55">
      <c r="A55" s="4" t="inlineStr">
        <is>
          <t>Non-PEO NEO [Member] | Fair Value Of Unvested Equity Awards Granted During The Reporting Year As Of Last Day Of Report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005045</v>
      </c>
      <c r="C57" s="6" t="n">
        <v>2870553</v>
      </c>
      <c r="D57" s="6" t="n">
        <v>1643563</v>
      </c>
    </row>
    <row r="58">
      <c r="A58" s="4" t="inlineStr">
        <is>
          <t>Non-PEO NEO [Member] | Change In Fair Value Of Unvested Equity Awards Granted In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69113</v>
      </c>
      <c r="C60" s="6" t="n">
        <v>561432</v>
      </c>
      <c r="D60" s="6" t="n">
        <v>103167</v>
      </c>
    </row>
    <row r="61">
      <c r="A61" s="4" t="inlineStr">
        <is>
          <t>Non-PEO NEO [Member] | Change In Fair Value Of Equity Awards Vested In Reporting Year As Of Vesting Dat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81407</v>
      </c>
      <c r="C63" s="6" t="n">
        <v>281291</v>
      </c>
      <c r="D63" s="6" t="n">
        <v>-632299</v>
      </c>
    </row>
    <row r="64">
      <c r="A64" s="4" t="inlineStr">
        <is>
          <t>Non-PEO NEO [Member] | Fair Value Of Awards Granted During The Reporting Year That Vested During The Reporting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562350</v>
      </c>
    </row>
    <row r="67">
      <c r="A67" s="4" t="inlineStr">
        <is>
          <t>Non-PEO NEO [Member] | Value Of Accrued Dividends Paid Upon Vesting Of Equity Awards In Reporting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5" t="n">
        <v>369240</v>
      </c>
      <c r="C69" s="5" t="n">
        <v>376506</v>
      </c>
      <c r="D69" s="5" t="n">
        <v>3064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54:56Z</dcterms:created>
  <dcterms:modified xmlns:dcterms="http://purl.org/dc/terms/" xmlns:xsi="http://www.w3.org/2001/XMLSchema-instance" xsi:type="dcterms:W3CDTF">2023-04-28T19:54:56Z</dcterms:modified>
</cp:coreProperties>
</file>